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YCOM SOFTWARE, INC.</t>
        </is>
      </c>
    </row>
    <row r="8">
      <c r="A8" s="4" t="inlineStr">
        <is>
          <t>Entity Central Index Key</t>
        </is>
      </c>
      <c r="B8" s="4" t="inlineStr">
        <is>
          <t>0001590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for Fiscal Years Ended December 31, 2022, 2021 and 2020 The following table provides information regarding the compensation paid to our NEOs for the fiscal years ended December 31, 2022, 2021 and 2020 and certain measures of Company performance for such periods.
Year Summary (1) ($) Compensation (2) ($) Average Non-PEO NEOs (3) ($) Average (2) (3) ($) Value of Initial Fixed Net Income Adjusted (6) ($) Revenue ($)
Company (4) ($) Peer (5) ($)
2022 3,138,418 (149,491,892 ) 4,755,734 2,468,497 117.20 126.96 281,389,330 579,711,116 1,375,217,646
2021 2,958,410 62,994,260 7,891,945 3,323,073 156.82 172.32 195,960,264 419,286,728 1,055,523,820
2020 211,131,206 352,618,181 6,724,389 15,808,463 170.82 135.28 143,453,418 330,816,302 841,434,039
(1) For each year presented, the PEO was Mr. Richison. The amounts reported in this c olumn c
(2) The amounts reported in this column represent “compensation actually paid” to Mr. Richison and the other NEOs (on average), as calculated in accordance with Item 402(v) of Regulation S-K.
2022 2021 2020
PEO Non-PEO NEOs PEO Non-PEO NEOs PEO Non-PEO NEOs
Summary Compensation Table Total ($) 3,138,418 4,755,734 2,958,410 7,891,945 211,131,206 6,724,389
Adjustments
Stock/Unit Awards ($) — (3,110,847 ) — (6,709,967 ) (209,564,040 ) (5,979,510 )
Fair Value of Equity Awards ($)
Year-End — 2,732,756 — 2,704,622 304,999,205 6,035,045
Change in Fair Value of Outstanding and Unvested Equity Awards Granted in the Prior Year ($) (149,874,900 ) (1,397,473 ) 60,715,690 (203,452 ) 11,811,870 2,786,664
Change in Fair Value of Prior Year Equity Awards Vested in the Covered Year ($) (2,755,410 ) (511,673 ) (679,840 ) (360,076 ) (51,450 ) 65,165
Fair Value on Vesting Date of Equity Awards Granted and Vested in the Covered Year ($) — — — — 34,291,390 6,176,710
Total Adjustments for Fair Value of Equity Awards ($) (152,630,310 ) 823,610 60,035,850 2,141,095 351,051,015 15,063,584
Compensation Actually Paid ($) (149,491,892 ) 2,468,497 62,994,260 3,323,073 352,618,181 15,808,463
Equity awards granted to our PEO and other NEOs during the applicable periods included (i) shares of restricted stock subject to time-based vesting conditions, (ii) shares of restricted stock subject to market-based vesting conditions, tied to the achievement of a specified total enterprise value or specified stock price (“Market-Based RSAs”), and (iii) the 2021 PSU Awards and 2022 PSU Awards. To estimate the fair value of the Market-Based RSAs and PSUs, we considered the historical performance for the Company and the peer group as applicable for each award over the realized performance period, and then simulated the enterprise value or stock prices for the Company (and the peer group, as applicable) over the remaining performance period. We considered the risk-free
valuations as of December 31, 2021 and December 31, 2022, we considered the Company’s historical volatility for awards with remaining terms shorter than the Company’s trading history, and a weighted average historical equity volatility of the Company and that of the guideline public companies for awards with remaining terms longer than the Company’s trading history.
(3) For the fiscal year ended December 31, 2022, the non-PEO non-PEO non-PEO non-PEO
(4) The amounts reported in this column reflect the Company’s cumulative TSR as of December 31 of each year presented, assuming an initial fixed $100 investment on December 31, 2019.
(5) The amounts reported in this column reflect the cumulative TSR of the S&amp;P 500 Software &amp; Services Index as of December 31 of each year presented, assuming an initial fixed $100 investment on December 31, 2019. For the years ended December 31, 2021 and 2020, we used the S&amp;P 1500 Application Software Index as our published industry or line-of-business S-K. 10-K S-K, line-of-business
Company Peer Group B Peer Group C
2022 117.20 113.69 129.01
2021 156.82 175.10 175.10
2020 170.82 148.26 148.26
(6) We define adjusted EBITDA as net income plus interest expense, taxes, depreciation and amortization, non-cash</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For the fiscal year ended December 31, 2022, the non-PEO non-PEO non-PEO non-PEO</t>
        </is>
      </c>
      <c r="C6" s="4" t="inlineStr">
        <is>
          <t xml:space="preserve"> </t>
        </is>
      </c>
      <c r="D6" s="4" t="inlineStr">
        <is>
          <t xml:space="preserve"> </t>
        </is>
      </c>
    </row>
    <row r="7">
      <c r="A7" s="4" t="inlineStr">
        <is>
          <t>Peer Group Issuers, Footnote [Text Block]</t>
        </is>
      </c>
      <c r="B7" s="4" t="inlineStr">
        <is>
          <t xml:space="preserve">(5) The amounts reported in this column reflect the cumulative TSR of the S&amp;P 500 Software &amp; Services Index as of December 31 of each year presented, assuming an initial fixed $100 investment on December 31, 2019. For the years ended December 31, 2021 and 2020, we used the S&amp;P 1500 Application Software Index as our published industry or line-of-business S-K. 10-K S-K, line-of-business
Company Peer Group B Peer Group C
2022 117.20 113.69 129.01
2021 156.82 175.10 175.10
2020 170.82 148.26 148.26 </t>
        </is>
      </c>
      <c r="C7" s="4" t="inlineStr">
        <is>
          <t xml:space="preserve"> </t>
        </is>
      </c>
      <c r="D7" s="4" t="inlineStr">
        <is>
          <t xml:space="preserve"> </t>
        </is>
      </c>
    </row>
    <row r="8">
      <c r="A8" s="4" t="inlineStr">
        <is>
          <t>PEO Total Compensation Amount</t>
        </is>
      </c>
      <c r="B8" s="5" t="n">
        <v>3138418</v>
      </c>
      <c r="C8" s="5" t="n">
        <v>2958410</v>
      </c>
      <c r="D8" s="5" t="n">
        <v>211131206</v>
      </c>
    </row>
    <row r="9">
      <c r="A9" s="4" t="inlineStr">
        <is>
          <t>PEO Actually Paid Compensation Amount</t>
        </is>
      </c>
      <c r="B9" s="5" t="n">
        <v>-149491892</v>
      </c>
      <c r="C9" s="6" t="n">
        <v>62994260</v>
      </c>
      <c r="D9" s="6" t="n">
        <v>352618181</v>
      </c>
    </row>
    <row r="10">
      <c r="A10" s="4" t="inlineStr">
        <is>
          <t>Adjustment To PEO Compensation, Footnote [Text Block]</t>
        </is>
      </c>
      <c r="B10" s="4" t="inlineStr">
        <is>
          <t xml:space="preserve">(2) The amounts reported in this column represent “compensation actually paid” to Mr. Richison and the other NEOs (on average), as calculated in accordance with Item 402(v) of Regulation S-K.
2022 2021 2020
PEO Non-PEO NEOs PEO Non-PEO NEOs PEO Non-PEO NEOs
Summary Compensation Table Total ($) 3,138,418 4,755,734 2,958,410 7,891,945 211,131,206 6,724,389
Adjustments
Stock/Unit Awards ($) — (3,110,847 ) — (6,709,967 ) (209,564,040 ) (5,979,510 )
Fair Value of Equity Awards ($)
Year-End — 2,732,756 — 2,704,622 304,999,205 6,035,045
Change in Fair Value of Outstanding and Unvested Equity Awards Granted in the Prior Year ($) (149,874,900 ) (1,397,473 ) 60,715,690 (203,452 ) 11,811,870 2,786,664
Change in Fair Value of Prior Year Equity Awards Vested in the Covered Year ($) (2,755,410 ) (511,673 ) (679,840 ) (360,076 ) (51,450 ) 65,165
Fair Value on Vesting Date of Equity Awards Granted and Vested in the Covered Year ($) — — — — 34,291,390 6,176,710
Total Adjustments for Fair Value of Equity Awards ($) (152,630,310 ) 823,610 60,035,850 2,141,095 351,051,015 15,063,584
Compensation Actually Paid ($) (149,491,892 ) 2,468,497 62,994,260 3,323,073 352,618,181 15,808,463
Equity awards granted to our PEO and other NEOs during the applicable periods included (i) shares of restricted stock subject to time-based vesting conditions, (ii) shares of restricted stock subject to market-based vesting conditions, tied to the achievement of a specified total enterprise value or specified stock price (“Market-Based RSAs”), and (iii) the 2021 PSU Awards and 2022 PSU Awards. To estimate the fair value of the Market-Based RSAs and PSUs, we considered the historical performance for the Company and the peer group as applicable for each award over the realized performance period, and then simulated the enterprise value or stock prices for the Company (and the peer group, as applicable) over the remaining performance period. We considered the risk-free
valuations as of December 31, 2021 and December 31, 2022, we considered the Company’s historical volatility for awards with remaining terms shorter than the Company’s trading history, and a weighted average historical equity volatility of the Company and that of the guideline public companies for awards with remaining terms longer than the Company’s trading history. </t>
        </is>
      </c>
      <c r="C10" s="4" t="inlineStr">
        <is>
          <t xml:space="preserve"> </t>
        </is>
      </c>
      <c r="D10" s="4" t="inlineStr">
        <is>
          <t xml:space="preserve"> </t>
        </is>
      </c>
    </row>
    <row r="11">
      <c r="A11" s="4" t="inlineStr">
        <is>
          <t>Non-PEO NEO Average Total Compensation Amount</t>
        </is>
      </c>
      <c r="B11" s="5" t="n">
        <v>4755734</v>
      </c>
      <c r="C11" s="6" t="n">
        <v>7891945</v>
      </c>
      <c r="D11" s="6" t="n">
        <v>6724389</v>
      </c>
    </row>
    <row r="12">
      <c r="A12" s="4" t="inlineStr">
        <is>
          <t>Non-PEO NEO Average Compensation Actually Paid Amount</t>
        </is>
      </c>
      <c r="B12" s="5" t="n">
        <v>2468497</v>
      </c>
      <c r="C12" s="6" t="n">
        <v>3323073</v>
      </c>
      <c r="D12" s="6" t="n">
        <v>15808463</v>
      </c>
    </row>
    <row r="13">
      <c r="A13" s="4" t="inlineStr">
        <is>
          <t>Adjustment to Non-PEO NEO Compensation Footnote [Text Block]</t>
        </is>
      </c>
      <c r="B13" s="4" t="inlineStr">
        <is>
          <t xml:space="preserve">(2) The amounts reported in this column represent “compensation actually paid” to Mr. Richison and the other NEOs (on average), as calculated in accordance with Item 402(v) of Regulation S-K.
2022 2021 2020
PEO Non-PEO NEOs PEO Non-PEO NEOs PEO Non-PEO NEOs
Summary Compensation Table Total ($) 3,138,418 4,755,734 2,958,410 7,891,945 211,131,206 6,724,389
Adjustments
Stock/Unit Awards ($) — (3,110,847 ) — (6,709,967 ) (209,564,040 ) (5,979,510 )
Fair Value of Equity Awards ($)
Year-End — 2,732,756 — 2,704,622 304,999,205 6,035,045
Change in Fair Value of Outstanding and Unvested Equity Awards Granted in the Prior Year ($) (149,874,900 ) (1,397,473 ) 60,715,690 (203,452 ) 11,811,870 2,786,664
Change in Fair Value of Prior Year Equity Awards Vested in the Covered Year ($) (2,755,410 ) (511,673 ) (679,840 ) (360,076 ) (51,450 ) 65,165
Fair Value on Vesting Date of Equity Awards Granted and Vested in the Covered Year ($) — — — — 34,291,390 6,176,710
Total Adjustments for Fair Value of Equity Awards ($) (152,630,310 ) 823,610 60,035,850 2,141,095 351,051,015 15,063,584
Compensation Actually Paid ($) (149,491,892 ) 2,468,497 62,994,260 3,323,073 352,618,181 15,808,463
Equity awards granted to our PEO and other NEOs during the applicable periods included (i) shares of restricted stock subject to time-based vesting conditions, (ii) shares of restricted stock subject to market-based vesting conditions, tied to the achievement of a specified total enterprise value or specified stock price (“Market-Based RSAs”), and (iii) the 2021 PSU Awards and 2022 PSU Awards. To estimate the fair value of the Market-Based RSAs and PSUs, we considered the historical performance for the Company and the peer group as applicable for each award over the realized performance period, and then simulated the enterprise value or stock prices for the Company (and the peer group, as applicable) over the remaining performance period. We considered the risk-free
valuations as of December 31, 2021 and December 31, 2022, we considered the Company’s historical volatility for awards with remaining terms shorter than the Company’s trading history, and a weighted average historical equity volatility of the Company and that of the guideline public companies for awards with remaining terms longer than the Company’s trading history. </t>
        </is>
      </c>
      <c r="C13" s="4" t="inlineStr">
        <is>
          <t xml:space="preserve"> </t>
        </is>
      </c>
      <c r="D13" s="4" t="inlineStr">
        <is>
          <t xml:space="preserve"> </t>
        </is>
      </c>
    </row>
    <row r="14">
      <c r="A14" s="4" t="inlineStr">
        <is>
          <t>Compensation Actually Paid vs. Total Shareholder Return [Text Block]</t>
        </is>
      </c>
      <c r="B14" s="4" t="inlineStr">
        <is>
          <t>The following chart shows, for the years ended December 31, 2020, 2021 and 2022,</t>
        </is>
      </c>
      <c r="C14" s="4" t="inlineStr">
        <is>
          <t xml:space="preserve"> </t>
        </is>
      </c>
      <c r="D14" s="4" t="inlineStr">
        <is>
          <t xml:space="preserve"> </t>
        </is>
      </c>
    </row>
    <row r="15">
      <c r="A15" s="4" t="inlineStr">
        <is>
          <t>Compensation Actually Paid vs. Net Income [Text Block]</t>
        </is>
      </c>
      <c r="B15" s="4" t="inlineStr">
        <is>
          <t>The following chart shows, for the years ended December 31, 2020, 2021 and 2022, the relationship between (i) the compensation actually paid to our PEO and the compensation actually paid, on average, to our other NEOs, and (ii) each of (x) our net income, (y) our adjusted EBITDA and (z) our revenue:</t>
        </is>
      </c>
      <c r="C15" s="4" t="inlineStr">
        <is>
          <t xml:space="preserve"> </t>
        </is>
      </c>
      <c r="D15" s="4" t="inlineStr">
        <is>
          <t xml:space="preserve"> </t>
        </is>
      </c>
    </row>
    <row r="16">
      <c r="A16" s="4" t="inlineStr">
        <is>
          <t>Compensation Actually Paid vs. Company Selected Measure [Text Block]</t>
        </is>
      </c>
      <c r="B16" s="4" t="inlineStr">
        <is>
          <t>The following chart shows, for the years ended December 31, 2020, 2021 and 2022, the relationship between (i) the compensation actually paid to our PEO and the compensation actually paid, on average, to our other NEOs, and (ii) each of (x) our net income, (y) our adjusted EBITDA and (z) our revenue:</t>
        </is>
      </c>
      <c r="C16" s="4" t="inlineStr">
        <is>
          <t xml:space="preserve"> </t>
        </is>
      </c>
      <c r="D16" s="4" t="inlineStr">
        <is>
          <t xml:space="preserve"> </t>
        </is>
      </c>
    </row>
    <row r="17">
      <c r="A17" s="4" t="inlineStr">
        <is>
          <t>Total Shareholder Return Vs Peer Group [Text Block]</t>
        </is>
      </c>
      <c r="B17" s="4" t="inlineStr">
        <is>
          <t>The following chart shows, for the years ended December 31, 2020, 2021 and 2022,</t>
        </is>
      </c>
      <c r="C17" s="4" t="inlineStr">
        <is>
          <t xml:space="preserve"> </t>
        </is>
      </c>
      <c r="D17" s="4" t="inlineStr">
        <is>
          <t xml:space="preserve"> </t>
        </is>
      </c>
    </row>
    <row r="18">
      <c r="A18" s="4" t="inlineStr">
        <is>
          <t>Tabular List [Table Text Block]</t>
        </is>
      </c>
      <c r="B18" s="4" t="inlineStr">
        <is>
          <t xml:space="preserve">The following table contains the most important financial measures used to link executive compensation actually paid, for the year ended December 31, 2022, to the Company’s performance.
Most Important Financial Performance Measures
Revenue
Adjusted EBITDA
Annual Revenue Retention Rate
Relative TSR </t>
        </is>
      </c>
      <c r="C18" s="4" t="inlineStr">
        <is>
          <t xml:space="preserve"> </t>
        </is>
      </c>
      <c r="D18" s="4" t="inlineStr">
        <is>
          <t xml:space="preserve"> </t>
        </is>
      </c>
    </row>
    <row r="19">
      <c r="A19" s="4" t="inlineStr">
        <is>
          <t>Total Shareholder Return Amount</t>
        </is>
      </c>
      <c r="B19" s="7" t="n">
        <v>117.2</v>
      </c>
      <c r="C19" s="8" t="n">
        <v>156.82</v>
      </c>
      <c r="D19" s="8" t="n">
        <v>170.82</v>
      </c>
    </row>
    <row r="20">
      <c r="A20" s="4" t="inlineStr">
        <is>
          <t>Peer Group Total Shareholder Return Amount</t>
        </is>
      </c>
      <c r="B20" s="8" t="n">
        <v>126.96</v>
      </c>
      <c r="C20" s="8" t="n">
        <v>172.32</v>
      </c>
      <c r="D20" s="8" t="n">
        <v>135.28</v>
      </c>
    </row>
    <row r="21">
      <c r="A21" s="4" t="inlineStr">
        <is>
          <t>Net Income (Loss)</t>
        </is>
      </c>
      <c r="B21" s="5" t="n">
        <v>281389330000</v>
      </c>
      <c r="C21" s="5" t="n">
        <v>195960264000</v>
      </c>
      <c r="D21" s="5" t="n">
        <v>143453418000</v>
      </c>
    </row>
    <row r="22">
      <c r="A22" s="4" t="inlineStr">
        <is>
          <t>Company Selected Measure Amount</t>
        </is>
      </c>
      <c r="B22" s="8" t="n">
        <v>5797111.16</v>
      </c>
      <c r="C22" s="8" t="n">
        <v>4192867.28</v>
      </c>
      <c r="D22" s="8" t="n">
        <v>3308163.02</v>
      </c>
    </row>
    <row r="23">
      <c r="A23" s="4" t="inlineStr">
        <is>
          <t>PEO Name</t>
        </is>
      </c>
      <c r="B23" s="4" t="inlineStr">
        <is>
          <t>Mr. Richi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Other Performance Measure Amount</t>
        </is>
      </c>
      <c r="B26" s="8" t="n">
        <v>13752176.46</v>
      </c>
      <c r="C26" s="8" t="n">
        <v>10555238.2</v>
      </c>
      <c r="D26" s="8" t="n">
        <v>8414340.390000001</v>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nnual Revenue Retention Rate</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Stock Awards</t>
        </is>
      </c>
      <c r="B39" s="4" t="inlineStr">
        <is>
          <t xml:space="preserve"> </t>
        </is>
      </c>
      <c r="C39" s="4" t="inlineStr">
        <is>
          <t xml:space="preserve"> </t>
        </is>
      </c>
      <c r="D39" s="5" t="n">
        <v>-209564040</v>
      </c>
    </row>
    <row r="40">
      <c r="A40" s="4" t="inlineStr">
        <is>
          <t>PEO [Member] | Year-end Fair Value Of Awards Granted In The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Equity Awards (from Summary Compensation Table)</t>
        </is>
      </c>
      <c r="B42" s="4" t="inlineStr">
        <is>
          <t xml:space="preserve"> </t>
        </is>
      </c>
      <c r="C42" s="4" t="inlineStr">
        <is>
          <t xml:space="preserve"> </t>
        </is>
      </c>
      <c r="D42" s="6" t="n">
        <v>304999205</v>
      </c>
    </row>
    <row r="43">
      <c r="A43" s="4" t="inlineStr">
        <is>
          <t>PEO [Member] | Change In Fair Value Of Outstanding And Unvested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Equity Awards (from Summary Compensation Table)</t>
        </is>
      </c>
      <c r="B45" s="5" t="n">
        <v>-149874900</v>
      </c>
      <c r="C45" s="5" t="n">
        <v>60715690</v>
      </c>
      <c r="D45" s="6" t="n">
        <v>11811870</v>
      </c>
    </row>
    <row r="46">
      <c r="A46" s="4" t="inlineStr">
        <is>
          <t>PEO [Member] | Change In Fair Value As Of Vesting Date Of Prior Year Awards Vested During Current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Equity Awards (from Summary Compensation Table)</t>
        </is>
      </c>
      <c r="B48" s="6" t="n">
        <v>-2755410</v>
      </c>
      <c r="C48" s="6" t="n">
        <v>-679840</v>
      </c>
      <c r="D48" s="6" t="n">
        <v>-51450</v>
      </c>
    </row>
    <row r="49">
      <c r="A49" s="4" t="inlineStr">
        <is>
          <t>PEO [Member] | Change In Fair Value As Of Vesting Date Of Current Year Awards Vested During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Equity Awards (from Summary Compensation Table)</t>
        </is>
      </c>
      <c r="B51" s="4" t="inlineStr">
        <is>
          <t xml:space="preserve"> </t>
        </is>
      </c>
      <c r="C51" s="4" t="inlineStr">
        <is>
          <t xml:space="preserve"> </t>
        </is>
      </c>
      <c r="D51" s="6" t="n">
        <v>34291390</v>
      </c>
    </row>
    <row r="52">
      <c r="A52" s="4" t="inlineStr">
        <is>
          <t>PEO [Member] | Adjustments For Equity Awards Failed To Meet Performance Condition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Equity Awards (from Summary Compensation Table)</t>
        </is>
      </c>
      <c r="B54" s="6" t="n">
        <v>-152630310</v>
      </c>
      <c r="C54" s="6" t="n">
        <v>60035850</v>
      </c>
      <c r="D54" s="6" t="n">
        <v>351051015</v>
      </c>
    </row>
    <row r="55">
      <c r="A55" s="4" t="inlineStr">
        <is>
          <t>Non-PEO NEO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Stock Awards</t>
        </is>
      </c>
      <c r="B57" s="6" t="n">
        <v>-3110847</v>
      </c>
      <c r="C57" s="6" t="n">
        <v>-6709967</v>
      </c>
      <c r="D57" s="6" t="n">
        <v>-5979510</v>
      </c>
    </row>
    <row r="58">
      <c r="A58" s="4" t="inlineStr">
        <is>
          <t>Non-PEO NEO [Member] | Year-end Fair Value Of Awards Granted In The Current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Equity Awards (from Summary Compensation Table)</t>
        </is>
      </c>
      <c r="B60" s="6" t="n">
        <v>2732756</v>
      </c>
      <c r="C60" s="6" t="n">
        <v>2704622</v>
      </c>
      <c r="D60" s="6" t="n">
        <v>6035045</v>
      </c>
    </row>
    <row r="61">
      <c r="A61" s="4" t="inlineStr">
        <is>
          <t>Non-PEO NEO [Member] | Change In Fair Value Of Outstanding And Unvested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Equity Awards (from Summary Compensation Table)</t>
        </is>
      </c>
      <c r="B63" s="6" t="n">
        <v>-1397473</v>
      </c>
      <c r="C63" s="6" t="n">
        <v>-203452</v>
      </c>
      <c r="D63" s="6" t="n">
        <v>2786664</v>
      </c>
    </row>
    <row r="64">
      <c r="A64" s="4" t="inlineStr">
        <is>
          <t>Non-PEO NEO [Member] | Change In Fair Value As Of Vesting Date Of Prior Year Awards Vested During Current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Equity Awards (from Summary Compensation Table)</t>
        </is>
      </c>
      <c r="B66" s="6" t="n">
        <v>-511673</v>
      </c>
      <c r="C66" s="6" t="n">
        <v>-360076</v>
      </c>
      <c r="D66" s="6" t="n">
        <v>65165</v>
      </c>
    </row>
    <row r="67">
      <c r="A67" s="4" t="inlineStr">
        <is>
          <t>Non-PEO NEO [Member] | Change In Fair Value As Of Vesting Date Of Current Year Awards Vested During Current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Equity Awards (from Summary Compensation Table)</t>
        </is>
      </c>
      <c r="B69" s="4" t="inlineStr">
        <is>
          <t xml:space="preserve"> </t>
        </is>
      </c>
      <c r="C69" s="4" t="inlineStr">
        <is>
          <t xml:space="preserve"> </t>
        </is>
      </c>
      <c r="D69" s="6" t="n">
        <v>6176710</v>
      </c>
    </row>
    <row r="70">
      <c r="A70" s="4" t="inlineStr">
        <is>
          <t>Non-PEO NEO [Member] | Adjustments For Equity Awards Failed To Meet Performance Condition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Equity Awards (from Summary Compensation Table)</t>
        </is>
      </c>
      <c r="B72" s="5" t="n">
        <v>823610</v>
      </c>
      <c r="C72" s="5" t="n">
        <v>2141095</v>
      </c>
      <c r="D72" s="5" t="n">
        <v>1506358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22:04Z</dcterms:created>
  <dcterms:modified xmlns:dcterms="http://purl.org/dc/terms/" xmlns:xsi="http://www.w3.org/2001/XMLSchema-instance" xsi:type="dcterms:W3CDTF">2023-03-17T21:22:04Z</dcterms:modified>
</cp:coreProperties>
</file>